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.00_);_(&quot;$ &quot;(#,##0.0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43" customWidth="1" min="2" max="2"/>
  </cols>
  <sheetData>
    <row r="1">
      <c r="A1" s="1" t="inlineStr">
        <is>
          <t>Submission</t>
        </is>
      </c>
      <c r="B1" s="2" t="inlineStr">
        <is>
          <t>Nov. 15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931584</t>
        </is>
      </c>
    </row>
    <row r="4">
      <c r="A4" s="4" t="inlineStr">
        <is>
          <t>Registrant Name</t>
        </is>
      </c>
      <c r="B4" s="4" t="inlineStr">
        <is>
          <t>Universal Stainless &amp; Alloy Products, Inc.</t>
        </is>
      </c>
    </row>
    <row r="5">
      <c r="A5" s="4" t="inlineStr">
        <is>
          <t>Form Type</t>
        </is>
      </c>
      <c r="B5" s="4" t="inlineStr">
        <is>
          <t>SC 14A</t>
        </is>
      </c>
    </row>
    <row r="6">
      <c r="A6" s="4" t="inlineStr">
        <is>
          <t>Submission Type</t>
        </is>
      </c>
      <c r="B6" s="4" t="inlineStr">
        <is>
          <t>PREM14A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7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Nov. 15, 2024 USD ($)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Transaction Valuation</t>
        </is>
      </c>
      <c r="B4" s="5" t="n">
        <v>457100086.68</v>
      </c>
    </row>
    <row r="5">
      <c r="A5" s="4" t="inlineStr">
        <is>
          <t>Fee Rate</t>
        </is>
      </c>
      <c r="B5" s="6" t="n">
        <v>0.0001531</v>
      </c>
    </row>
    <row r="6">
      <c r="A6" s="4" t="inlineStr">
        <is>
          <t>Amount of Registration Fee</t>
        </is>
      </c>
      <c r="B6" s="5" t="n">
        <v>69982.02</v>
      </c>
    </row>
    <row r="7">
      <c r="A7" s="4" t="inlineStr">
        <is>
          <t>Offering Note</t>
        </is>
      </c>
      <c r="B7" s="4" t="inlineStr">
        <is>
          <t>(i) Title of each class of securities to which transaction applies: Common Stock, par value $0.001 per share, of the Registrant (each, a “Share” and collectively, the “Shares”).
(ii) Aggregate number of securities to which transaction applies: As of the close of business on November 12, 2024, the maximum number of Shares to which this transaction applies is estimated to be 10,334,796, which consists of (a) 9,342,866 outstanding Shares; (b) 573,953 Shares underlying outstanding stock options (the “Options”), with exercise prices below $45.00 per Share; (c) 336,505 Shares underlying outstanding restricted stock units (the “RSUs”); and (d) 81,472 Shares underlying outstanding performance-based restricted stock unit awards (the “PSUs”).
(iii) Per unit price of other underlying value of transaction computed pursuant to Rule 0-11 Solely for the purpose of calculating the filing fee pursuant to Exchange Act Rule 0-11(c), 0-11(c)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"/>
  <sheetViews>
    <sheetView workbookViewId="0">
      <selection activeCell="A1" sqref="A1"/>
    </sheetView>
  </sheetViews>
  <sheetFormatPr baseColWidth="8" defaultRowHeight="15"/>
  <cols>
    <col width="28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Nov. 15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Fee Amount</t>
        </is>
      </c>
      <c r="B3" s="5" t="n">
        <v>69982.02</v>
      </c>
    </row>
    <row r="4">
      <c r="A4" s="4" t="inlineStr">
        <is>
          <t>Total Transaction Valuation</t>
        </is>
      </c>
      <c r="B4" s="7" t="n">
        <v>457100086.68</v>
      </c>
    </row>
    <row r="5">
      <c r="A5" s="4" t="inlineStr">
        <is>
          <t>Net Fee</t>
        </is>
      </c>
      <c r="B5" s="5" t="n">
        <v>69982.0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5T22:22:01Z</dcterms:created>
  <dcterms:modified xmlns:dcterms="http://purl.org/dc/terms/" xmlns:xsi="http://www.w3.org/2001/XMLSchema-instance" xsi:type="dcterms:W3CDTF">2024-11-15T22:22:01Z</dcterms:modified>
</cp:coreProperties>
</file>